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Aug. 2,
		2019</t>
  </si>
  <si>
    <t>Document Effective Date</t>
  </si>
  <si>
    <t>dei_DocumentEffectiveDate</t>
  </si>
  <si>
    <t>Prospectus Date</t>
  </si>
  <si>
    <t>rr_ProspectusDate</t>
  </si>
  <si>
    <t>Mar. 1,
		2019</t>
  </si>
  <si>
    <t>Entity Inv Company Type</t>
  </si>
  <si>
    <t>dei_EntityInvCompanyType</t>
  </si>
  <si>
    <t>N-1A</t>
  </si>
  <si>
    <t>Mar. 01, 2019</t>
  </si>
  <si>
    <t xml:space="preserve">TRANSAMERICA FUNDS Transamerica Large Growth Supplement to the Currently Effective Prospectus, Summary Prospectus and Statement of Additional Information * * * Effective as of October 18, 2019, the following information will supplement and supersede any contrary information contained in the Prospectus, Summary Prospectus and Statement of Additional Information concerning Transamerica Large Growth: INVESTMENT OBJECTIVE: The fund’s investment objective will be as follows: Seeks to maximize long-term growth. PRINCIPAL INVESTMENT STRATEGIES: The “Principal Investment Strategies” section included in each of the Prospectus and Summary Prospectus will be deleted in its entirety and replaced with the following: The fund normally invests primarily in common stocks of companies that its sub-advisers, Morgan Stanley Investment Management Inc. and Wellington Management Company LLP, believe have the potential for above average growth in earnings. Under normal circumstances, the fund invests at least 80% of its net assets (plus the amount of borrowings, if any, for investment purposes) in equity securities of large cap companies and other investments with similar economic characteristics. The fund considers large cap companies to be companies with market capitalizations that, at the time of initial purchase, exceed the market capitalization of the smallest company included in the Russell 1000 Growth ® ® The fund may invest up to 25% of its net assets in securities of foreign issuers, including issuers located in emerging market or developing countries and securities classified as American Depositary Receipts (“ADRs”), Global Depositary Receipts (“GDRs”), American Depositary Shares (“ADSs”) or Global Depositary Shares (“GDSs”), foreign U.S. dollar denominated securities that are traded on a U.S. exchange or local shares of non-U.S. issuers. The fund may utilize foreign currency forward exchange contracts, which are derivatives, in connection with its investment in foreign securities. The fund uses multiple sub-advisers to try to control the volatility often associated with growth funds, but there can be no assurance that this strategy will succeed. PRINCIPAL RISKS: The following principal risks will be added alphabetically to the “Principal Risks” section included in each of the Prospectus and Summary Prospectus: Derivatives Emerging Markets * * * Investors Should Retain this Supplement for Future Reference August 2, 2019 </t>
  </si>
  <si>
    <t>Supplement to Prospectus [Text Block]</t>
  </si>
  <si>
    <t>rr_SupplementToProspectusTextBlock</t>
  </si>
  <si>
    <t>Transamerica Large Growth</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09:45:04Z</dcterms:created>
  <dcterms:modified xmlns:dcterms="http://purl.org/dc/terms/" xmlns:xsi="http://www.w3.org/2001/XMLSchema-instance" xsi:type="dcterms:W3CDTF">2019-10-21T09:45:04Z</dcterms:modified>
</cp:coreProperties>
</file>